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B. HUNT TRANSPORT SERVICES, INC.</t>
        </is>
      </c>
    </row>
    <row r="8">
      <c r="A8" s="4" t="inlineStr">
        <is>
          <t>Entity Central Index Key</t>
        </is>
      </c>
      <c r="B8" s="4" t="inlineStr">
        <is>
          <t>00007285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table below reports calculated compensation actually paid for our CEO, considered our principal executive officer, and averages of calculated compensation actually paid for our remaining reported NEOs, together with shareholder returns, net income and operating income for the past three years. The Compensation Committee considers operating income to be the most important financial performance measure used to link compensation actually paid to our NEOs, for the most recently completed fiscal year, to the Company’s performance. Pay versus Pe rformance Table
Value of Initial Based On:
Year (a)
Summary Compensation Table Total (1) (b)
Compensation Actually Paid to PEO ($) (2) (c)
Average Summary Compensation Table Total for Non-PEO NEOs ($) (3) (d)
Average Compensation Actually Paid to Non-PEO NEOs ($) (4) (e)
Total Shareholder Return ($) (5) (f)
Peer Group Total Shareholder Return ($) (6) (g)
Net Income ($) (thousands) (7) (h)
Operation Income ($) (thousands) (8) (i)
2020
7,453,372
10,215,473
3,552,426
3,597,136
118.10
121.49
506,035
713,119
2021
8,801,881
16,995,242
3,337,948
6,489,537
177.90
164.69
760,806
1,045,530
2022
9,240,455
5,614,863
4,745,765
3,310,170
153.12
135.94
969,351
1,331,553
(1)
This column lists the total compensation amount for our principal executive officer (PEO), John N. Roberts, III, reported in the Summary Compensation Table shown on page 60 of this Proxy Statement.</t>
        </is>
      </c>
      <c r="C4" s="4" t="inlineStr">
        <is>
          <t xml:space="preserve"> </t>
        </is>
      </c>
      <c r="D4" s="4" t="inlineStr">
        <is>
          <t xml:space="preserve"> </t>
        </is>
      </c>
    </row>
    <row r="5">
      <c r="A5" s="4" t="inlineStr">
        <is>
          <t>PEO Total Compensation Amount</t>
        </is>
      </c>
      <c r="B5" s="5" t="n">
        <v>9240455</v>
      </c>
      <c r="C5" s="5" t="n">
        <v>8801881</v>
      </c>
      <c r="D5" s="5" t="n">
        <v>7453372</v>
      </c>
    </row>
    <row r="6">
      <c r="A6" s="4" t="inlineStr">
        <is>
          <t>PEO Actually Paid Compensation Amount</t>
        </is>
      </c>
      <c r="B6" s="5" t="n">
        <v>5614863</v>
      </c>
      <c r="C6" s="6" t="n">
        <v>16995242</v>
      </c>
      <c r="D6" s="6" t="n">
        <v>10215473</v>
      </c>
    </row>
    <row r="7">
      <c r="A7" s="4" t="inlineStr">
        <is>
          <t>Adjustment To PEO Compensation, Footnote [Text Block]</t>
        </is>
      </c>
      <c r="B7" s="4" t="inlineStr">
        <is>
          <t xml:space="preserve">(2)
For each year listed, this column is calculated as follow:
2020
2021
2022
Total Compensation as reported SCT $ 7,453,372 $ 8,801,881 $ 9,240,455
(Subtract)
Pension values reported in SCT for covered fiscal year — — —
(Subtract)
Fair value of stock awards granted during covered fiscal year (6,507,402)
(6,042,085)
(6,592,523)
Add
Pension value attributable to covered fiscal year’s service and any change in pension value attributable to plan amendments made in the covered year — — —
Add
Fair value of stock awards granted in covered fiscal year and that are unvested at end of such covered fiscal year – valued at year-end 7,779,212 8,384,433 5,735,618
Add
Fair value of stock awards granted in covered fiscal year that vested during such covered fiscal year – valued on date of vesting — — —
Add
Dividends or other earnings paid on stock or option awards in the covered fiscal year prior to the vesting date that are not otherwise included in the total compensation for the covered fiscal year — — —
Add/(Subtract)
Change in fair value from end of prior fiscal year to end of covered fiscal year for awards made in prior fiscal years that were unvested at end of current fiscal year 1,361,340 5,510,480 (2,280,415)
Add/(Subtract)
Change in fair value from end of prior fiscal year to vesting date for awards made in prior fiscal years that vested during covered fiscal year 128,951 340,533 (488,272)
(Subtract)
Fair value of awards forfeited in current fiscal year determined at end of prior fiscal year — — —
Equals
Compensation Actually Paid to PEO $ 10,215,473 $ 16,995,242 $ 5,614,863 </t>
        </is>
      </c>
      <c r="C7" s="4" t="inlineStr">
        <is>
          <t xml:space="preserve"> </t>
        </is>
      </c>
      <c r="D7" s="4" t="inlineStr">
        <is>
          <t xml:space="preserve"> </t>
        </is>
      </c>
    </row>
    <row r="8">
      <c r="A8" s="4" t="inlineStr">
        <is>
          <t>Non-PEO NEO Average Total Compensation Amount</t>
        </is>
      </c>
      <c r="B8" s="5" t="n">
        <v>4745765</v>
      </c>
      <c r="C8" s="6" t="n">
        <v>3337948</v>
      </c>
      <c r="D8" s="6" t="n">
        <v>3552426</v>
      </c>
    </row>
    <row r="9">
      <c r="A9" s="4" t="inlineStr">
        <is>
          <t>Non-PEO NEO Average Compensation Actually Paid Amount</t>
        </is>
      </c>
      <c r="B9" s="5" t="n">
        <v>3310170</v>
      </c>
      <c r="C9" s="6" t="n">
        <v>6489537</v>
      </c>
      <c r="D9" s="6" t="n">
        <v>3597136</v>
      </c>
    </row>
    <row r="10">
      <c r="A10" s="4" t="inlineStr">
        <is>
          <t>Adjustment to Non-PEO NEO Compensation Footnote [Text Block]</t>
        </is>
      </c>
      <c r="B10" s="4" t="inlineStr">
        <is>
          <t>(3)
This column lists the average total compensation amount for our other non-PEO NEOs reported in the Summary Compensation Table shown on page 60 of this Proxy Statement or for the year 2020, reported in the Summary Compensation Table included in our 2021 Proxy Statement filed on March 18, 2021. The non-PEO NEOs included are as follows: 2020 David G. Mee – former Chief Financial Officer and Executive Vice President, Finance/Administration John Kuhlow – Chief Financial Officer, Chief Accounting Officer, and Executive Vice President Shelley Simpson – Chief Commercial Officer and Executive Vice President of People and Human Resources Nicholas Hobbs – Chief Operating Officer, President of Contract Services, and Executive Vice President Darren Field – President of Intermodal and Executive Vice President Terrence D. Matthews – former President of Intermodal and Executive Vice President 2021 John Kuhlow – Chief Financial Officer, Chief Accounting Officer, and Executive Vice President Shelley Simpson – Chief Commercial Officer and Executive Vice President of People and Human Resources Nicholas Hobbs – Chief Operating Officer, President of Contract Services, and Executive Vice President Darren Field – President of Intermodal and Executive Vice President 2022 John Kuhlow – Chief Financial Officer, Chief Accounting Officer, and Executive Vice President Shelley Simpson – President Nicholas Hobbs – Chief Operating Officer, President of Contract Services, and Executive Vice President Darren Field – President of Intermodal and Executive Vice President
Executive Compensation
(4)
For each year listed, this column is calculated as follow:
2020
2021
2022
Total Average Compensation as reported SCT $ 3,552,426 $ 3,337,948 $ 4,745,765
(Subtract)
Pension values reported in SCT for covered fiscal year — — —
(Subtract)
Fair value of stock awards granted during covered fiscal year (1,851,489
) (1,958,038
) (3,320,605
)
Add
Pension value attributable to covered fiscal year’s service and any change in pension value attributable to plan amendments made in the covered year — — —
Add
Fair value of stock awards granted in covered fiscal year and that are unvested at end of such covered fiscal year – valued at year-end 1,693,017 2,717,115 3,056,371
Add
Fair value of stock awards granted in covered fiscal year that vested during such covered fiscal year – valued on date of vesting 5,931 — —
Add
Dividends or other earnings paid on stock or option awards in the covered fiscal year prior to the vesting date that are not otherwise included in the total compensation for the covered fiscal year — — —
Add/(Subtract)
Change in fair value from end of prior fiscal year to end of covered fiscal year for awards made in prior fiscal years that were unvested at end of current fiscal year 354,143 2,185,409 (904,527
)
Add/(Subtract)
Change in fair value from end of prior fiscal year to vesting date for awards made in prior fiscal years that vested during covered fiscal year (156,892
) 207,103 (266,834
)
(Subtract)
Fair value of awards forfeited in current fiscal year determined at end of prior fiscal year — — —
Equals
Average Compensation Actually Paid to NEOs $ 3,597,136 $ 6,489,537 $ 3,310,170
(5)
This column lists a cumulative 3-year total return of stockholders of our common stock and assumes the value of the investment (including reinvestment of dividends) was $100 on December 31, 2019 and tracks it through December 31, 2022. The stock price performance included in the column is not necessarily indicative of future stock price performance.
(6)
This column lists a cumulative 3-year total return of stockholders of a peer group calculated using the same method for column (f). For 2022, the peer group used was that listed under the section titled “Benchmarking Against a Peer Group” on page 46 of this Proxy Statement. For 2021, the peer group used was the same as 2022, with the omission of Union Pacific Corporation. For 2020, the peer group used was the same as 2021, with the addition of Kansas City Southern. Kansas City Southern was removed and replaced with Union Pacific Corporation due to the pending acquisition of Kansas City Southern by Canadian Pacific Railway Limited. Kansas City Southern was omitted from the 2021 peer group total stockholder return because its common stock was no longer listed for trading at the end of 2021. The cumulative 3-year total stockholder returns through December 31, 2022 of the former peer group (excluding both Union Pacific Corporation and Kansas City Southern), the current peer group, and the Company were $142.89, $135.94 and $153.12, respectively
(7)
This column lists our reported net income for the year indicated.
(8)
This column lists our reported operating income for the year indicated, which we consider the most Important financial performance measure that was used to link compensation actually paid for the most recent fiscal year to company performance.</t>
        </is>
      </c>
      <c r="C10" s="4" t="inlineStr">
        <is>
          <t xml:space="preserve"> </t>
        </is>
      </c>
      <c r="D10" s="4" t="inlineStr">
        <is>
          <t xml:space="preserve"> </t>
        </is>
      </c>
    </row>
    <row r="11">
      <c r="A11" s="4" t="inlineStr">
        <is>
          <t>Compensation Actually Paid vs. Company Selected Measure [Text Block]</t>
        </is>
      </c>
      <c r="B11" s="4" t="inlineStr">
        <is>
          <t>Description of the Relationship Between Compensation Actually Paid to Our Named Executive Officers and Company Performance The following graphs present the relationships between the compensation actually paid to our PEO and average compensation actually paid to our remaining reported NEOs to our total stockholder return, net income, operating income, and our peer group’s total stockholder return for the years ended 2020, 2021, and 2022.
Compensation Actually Paid vs. Cumulative TSR Compensation Actually Paid vs. Net Income
Compensation Actually Paid vs. Operating Income</t>
        </is>
      </c>
      <c r="C11" s="4" t="inlineStr">
        <is>
          <t xml:space="preserve"> </t>
        </is>
      </c>
      <c r="D11" s="4" t="inlineStr">
        <is>
          <t xml:space="preserve"> </t>
        </is>
      </c>
    </row>
    <row r="12">
      <c r="A12" s="4" t="inlineStr">
        <is>
          <t>Tabular List [Table Text Block]</t>
        </is>
      </c>
      <c r="B12" s="4" t="inlineStr">
        <is>
          <t>Company s Most Important Financial Performance Measures The following are the most important financial performance measures, as determined by the Company, that link compensation actually paid to our NEOs, for the most recently completed fiscal year, to the Company’s performance:
●
Net revenue
●
Earnings before interest, taxes, depreciation, and amortization (EBITDA)
●
Operating income
●
Earnings before taxes (EBT)
●
Return on invested capital (ROIC)</t>
        </is>
      </c>
      <c r="C12" s="4" t="inlineStr">
        <is>
          <t xml:space="preserve"> </t>
        </is>
      </c>
      <c r="D12" s="4" t="inlineStr">
        <is>
          <t xml:space="preserve"> </t>
        </is>
      </c>
    </row>
    <row r="13">
      <c r="A13" s="4" t="inlineStr">
        <is>
          <t>Total Shareholder Return Amount</t>
        </is>
      </c>
      <c r="B13" s="7" t="n">
        <v>153.12</v>
      </c>
      <c r="C13" s="8" t="n">
        <v>177.9</v>
      </c>
      <c r="D13" s="8" t="n">
        <v>118.1</v>
      </c>
    </row>
    <row r="14">
      <c r="A14" s="4" t="inlineStr">
        <is>
          <t>Peer Group Total Shareholder Return Amount</t>
        </is>
      </c>
      <c r="B14" s="8" t="n">
        <v>135.94</v>
      </c>
      <c r="C14" s="8" t="n">
        <v>164.69</v>
      </c>
      <c r="D14" s="8" t="n">
        <v>121.49</v>
      </c>
    </row>
    <row r="15">
      <c r="A15" s="4" t="inlineStr">
        <is>
          <t>Net Income (Loss)</t>
        </is>
      </c>
      <c r="B15" s="5" t="n">
        <v>969351000</v>
      </c>
      <c r="C15" s="5" t="n">
        <v>760806000</v>
      </c>
      <c r="D15" s="5" t="n">
        <v>506035000</v>
      </c>
    </row>
    <row r="16">
      <c r="A16" s="4" t="inlineStr">
        <is>
          <t>Company Selected Measure Amount</t>
        </is>
      </c>
      <c r="B16" s="6" t="n">
        <v>1331553</v>
      </c>
      <c r="C16" s="6" t="n">
        <v>1045530</v>
      </c>
      <c r="D16" s="6" t="n">
        <v>713119</v>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Measure Name</t>
        </is>
      </c>
      <c r="B19" s="4" t="inlineStr">
        <is>
          <t>Net revenue</t>
        </is>
      </c>
      <c r="C19" s="4" t="inlineStr">
        <is>
          <t xml:space="preserve"> </t>
        </is>
      </c>
      <c r="D19" s="4" t="inlineStr">
        <is>
          <t xml:space="preserve"> </t>
        </is>
      </c>
    </row>
    <row r="20">
      <c r="A20" s="4" t="inlineStr">
        <is>
          <t>Measure [Axis]: 2</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Earnings before interest, taxes, depreciation, and amortization (EBITDA)</t>
        </is>
      </c>
      <c r="C22" s="4" t="inlineStr">
        <is>
          <t xml:space="preserve"> </t>
        </is>
      </c>
      <c r="D22" s="4" t="inlineStr">
        <is>
          <t xml:space="preserve"> </t>
        </is>
      </c>
    </row>
    <row r="23">
      <c r="A23" s="4" t="inlineStr">
        <is>
          <t>Measure [Axis]: 3</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perating income</t>
        </is>
      </c>
      <c r="C25" s="4" t="inlineStr">
        <is>
          <t xml:space="preserve"> </t>
        </is>
      </c>
      <c r="D25" s="4" t="inlineStr">
        <is>
          <t xml:space="preserve"> </t>
        </is>
      </c>
    </row>
    <row r="26">
      <c r="A26" s="4" t="inlineStr">
        <is>
          <t>Measure [Axis]: 4</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arnings before taxes (EBT)</t>
        </is>
      </c>
      <c r="C28" s="4" t="inlineStr">
        <is>
          <t xml:space="preserve"> </t>
        </is>
      </c>
      <c r="D28" s="4" t="inlineStr">
        <is>
          <t xml:space="preserve"> </t>
        </is>
      </c>
    </row>
    <row r="29">
      <c r="A29" s="4" t="inlineStr">
        <is>
          <t>Measure [Axis]: 5</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invested capital (ROIC)</t>
        </is>
      </c>
      <c r="C31" s="4" t="inlineStr">
        <is>
          <t xml:space="preserve"> </t>
        </is>
      </c>
      <c r="D31" s="4" t="inlineStr">
        <is>
          <t xml:space="preserve"> </t>
        </is>
      </c>
    </row>
    <row r="32">
      <c r="A32" s="4" t="inlineStr">
        <is>
          <t>PEO Pension values reported in SCT for covered fiscal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0</v>
      </c>
      <c r="C34" s="5" t="n">
        <v>0</v>
      </c>
      <c r="D34" s="5" t="n">
        <v>0</v>
      </c>
    </row>
    <row r="35">
      <c r="A35" s="4" t="inlineStr">
        <is>
          <t>PEO Fair value of stock awards granted during covered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6592523</v>
      </c>
      <c r="C37" s="6" t="n">
        <v>-6042085</v>
      </c>
      <c r="D37" s="6" t="n">
        <v>-6507402</v>
      </c>
    </row>
    <row r="38">
      <c r="A38" s="4" t="inlineStr">
        <is>
          <t>PEO Pension value attributable to covered fiscal year’s service and any change in pension value attributable to plan amendments made in the covered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Fair value of stock awards granted in covered fiscal year and that are unvested at end of such covered fiscal year valued at year-en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5735618</v>
      </c>
      <c r="C43" s="6" t="n">
        <v>8384433</v>
      </c>
      <c r="D43" s="6" t="n">
        <v>7779212</v>
      </c>
    </row>
    <row r="44">
      <c r="A44" s="4" t="inlineStr">
        <is>
          <t>PEO Fair value of stock awards granted in covered fiscal year that vested during such covered fiscal year valued on date of vesting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Dividends or other earnings paid on stock or option awards in the covered fiscal year prior to the vesting date that are not otherwise included in the total compensation for the covered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Change in fair value from end of prior fiscal year to end of covered fiscal year for awards made in prior fiscal years that were unvested at end of current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280415</v>
      </c>
      <c r="C52" s="6" t="n">
        <v>5510480</v>
      </c>
      <c r="D52" s="6" t="n">
        <v>1361340</v>
      </c>
    </row>
    <row r="53">
      <c r="A53" s="4" t="inlineStr">
        <is>
          <t>PEO Change in fair value from end of prior fiscal year to vesting date for awards made in prior fiscal years that vested during covered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88272</v>
      </c>
      <c r="C55" s="6" t="n">
        <v>340533</v>
      </c>
      <c r="D55" s="6" t="n">
        <v>128951</v>
      </c>
    </row>
    <row r="56">
      <c r="A56" s="4" t="inlineStr">
        <is>
          <t>PEO Fair value of awards forfeited in current fiscal year determined at end of prior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NEO Pension values reported in SCT for covered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NEO Fair value of stock awards granted during covered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320605</v>
      </c>
      <c r="C64" s="6" t="n">
        <v>-1958038</v>
      </c>
      <c r="D64" s="6" t="n">
        <v>-1851489</v>
      </c>
    </row>
    <row r="65">
      <c r="A65" s="4" t="inlineStr">
        <is>
          <t>NEO Pension value attributable to covered fiscal year’s service and any change in pension value attributable to plan amendments made in the covered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EO Fair value of stock awards granted in covered fiscal year and that are unvested at end of such covered fiscal year valued at year-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056371</v>
      </c>
      <c r="C70" s="6" t="n">
        <v>2717115</v>
      </c>
      <c r="D70" s="6" t="n">
        <v>1693017</v>
      </c>
    </row>
    <row r="71">
      <c r="A71" s="4" t="inlineStr">
        <is>
          <t>NEO Fair value of stock awards granted in covered fiscal year that vested during such covered fiscal year - valued on date of vesting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5931</v>
      </c>
    </row>
    <row r="74">
      <c r="A74" s="4" t="inlineStr">
        <is>
          <t>NEO Dividends or other earnings paid on stock or option awards in the covered fiscal year prior to the vesting date that are not otherwise included in the total compensation for the covered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6" t="n">
        <v>0</v>
      </c>
    </row>
    <row r="77">
      <c r="A77" s="4" t="inlineStr">
        <is>
          <t>NEO Change in fair value from end of prior fiscal year to end of covered fiscal year for awards made in prior fiscal years that were unvested at end of current fiscal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904527</v>
      </c>
      <c r="C79" s="6" t="n">
        <v>2185409</v>
      </c>
      <c r="D79" s="6" t="n">
        <v>354143</v>
      </c>
    </row>
    <row r="80">
      <c r="A80" s="4" t="inlineStr">
        <is>
          <t>NEO Change in fair value from end of prior fiscal year to vesting date for awards made in prior fiscal years that vested during covered fiscal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66834</v>
      </c>
      <c r="C82" s="6" t="n">
        <v>207103</v>
      </c>
      <c r="D82" s="6" t="n">
        <v>-156892</v>
      </c>
    </row>
    <row r="83">
      <c r="A83" s="4" t="inlineStr">
        <is>
          <t>NEO Fair value of awards forfeited in current fiscal year determined at end of prior fiscal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5" t="n">
        <v>0</v>
      </c>
      <c r="C85" s="5" t="n">
        <v>0</v>
      </c>
      <c r="D8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6:23:15Z</dcterms:created>
  <dcterms:modified xmlns:dcterms="http://purl.org/dc/terms/" xmlns:xsi="http://www.w3.org/2001/XMLSchema-instance" xsi:type="dcterms:W3CDTF">2023-03-16T16:23:15Z</dcterms:modified>
</cp:coreProperties>
</file>